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RANSAMERICA SERIES TRUST</t>
        </is>
      </c>
    </row>
    <row r="6">
      <c r="A6" s="4" t="inlineStr">
        <is>
          <t>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0</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TRANSAMERICA SERIES TRUST Transamerica S&amp;P 500 Index VP Supplement to the Currently Effective Prospectus and Summary Prospectus * * * Effective on December 1, 2020, the following information supplements and supersedes any contrary information contained in the Prospectus and Summary Prospectus concerning Transamerica S&amp;P 500 Index VP (the “portfolio”): * *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0.08 % 0.08 % Distribution and service (12b-1) fees 0.00 % 1 0.25 % Other expenses 0.05 % 0.11 % Total annual fund operating expenses 0.13 % 0.44 % Fee waiver and/or expense reimbursement 2 0.00 % 0.05 % Total annual fund operating expenses after fee waiver and/or expense reimbursement 0.13 % 0.39 % 1 The portfolio will not be charged and does not intend to pay any 12b-1 fees on Initial Class shares through May 1, 2021. The maximum 12b-1 fee on Initial Class shares is 0.15%. The portfolio reserves the right to pay such fees after that date. 2 Contractual arrangements have been made with the portfolio’s investment manager, TAM, through May 1, 2022 to waive fees and/or reimburse portfolio expenses to the extent that the total annual fund operating expenses exceed 0.14% for Initial Class shares and 0.39%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13 $ 42 $ 73 $ 166 Service Class $ 40 $ 136 $ 241 $ 550 * * * Investors Should Retain this Supplement for Future Reference December 1,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TRANSAMERICA SERIES TRUST Transamerica S&amp;P 500 Index VP Supplement to the Currently Effective Prospectus and Summary Prospectus * * * Effective on December 1, 2020, the following information supplements and supersedes any contrary information contained in the Prospectus and Summary Prospectus concerning Transamerica S&amp;P 500 Index VP (the “portfolio”): * *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0.08 % 0.08 % Distribution and service (12b-1) fees 0.00 % 1 0.25 % Other expenses 0.05 % 0.11 % Total annual fund operating expenses 0.13 % 0.44 % Fee waiver and/or expense reimbursement 2 0.00 % 0.05 % Total annual fund operating expenses after fee waiver and/or expense reimbursement 0.13 % 0.39 % 1 The portfolio will not be charged and does not intend to pay any 12b-1 fees on Initial Class shares through May 1, 2021. The maximum 12b-1 fee on Initial Class shares is 0.15%. The portfolio reserves the right to pay such fees after that date. 2 Contractual arrangements have been made with the portfolio’s investment manager, TAM, through May 1, 2022 to waive fees and/or reimburse portfolio expenses to the extent that the total annual fund operating expenses exceed 0.14% for Initial Class shares and 0.39%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13 $ 42 $ 73 $ 166 Service Class $ 40 $ 136 $ 241 $ 550 * * * Investors Should Retain this Supplement for Future Reference December 1, 2020 </t>
        </is>
      </c>
    </row>
    <row r="5">
      <c r="A5" s="4" t="inlineStr">
        <is>
          <t>Transamerica S&amp;P 500 Index VP</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TRANSAMERICA SERIES TRUST Transamerica S&amp;P 500 Index VP Supplement to the Currently Effective Prospectus and Summary Prospectus * * * Effective on December 1, 2020, the following information supplements and supersedes any contrary information contained in the Prospectus and Summary Prospectus concerning Transamerica S&amp;P 500 Index VP (the “portfolio”): * *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0.08 % 0.08 % Distribution and service (12b-1) fees 0.00 % 1 0.25 % Other expenses 0.05 % 0.11 % Total annual fund operating expenses 0.13 % 0.44 % Fee waiver and/or expense reimbursement 2 0.00 % 0.05 % Total annual fund operating expenses after fee waiver and/or expense reimbursement 0.13 % 0.39 % 1 The portfolio will not be charged and does not intend to pay any 12b-1 fees on Initial Class shares through May 1, 2021. The maximum 12b-1 fee on Initial Class shares is 0.15%. The portfolio reserves the right to pay such fees after that date. 2 Contractual arrangements have been made with the portfolio’s investment manager, TAM, through May 1, 2022 to waive fees and/or reimburse portfolio expenses to the extent that the total annual fund operating expenses exceed 0.14% for Initial Class shares and 0.39%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13 $ 42 $ 73 $ 166 Service Class $ 40 $ 136 $ 241 $ 550 * * * Investors Should Retain this Supplement for Future Reference December 1, 2020 </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May 1, 2022</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 xml:space="preserve">This Example is intended to help you compare the cost of investing in the portfolio with the cost of investing in other mutual funds. </t>
        </is>
      </c>
    </row>
    <row r="12">
      <c r="A12" s="4" t="inlineStr">
        <is>
          <t>Transamerica S&amp;P 500 Index VP | Initial</t>
        </is>
      </c>
    </row>
    <row r="13">
      <c r="A13" s="3" t="inlineStr">
        <is>
          <t>Risk/Return:</t>
        </is>
      </c>
      <c r="B13" s="4" t="inlineStr">
        <is>
          <t>rr_RiskReturnAbstract</t>
        </is>
      </c>
    </row>
    <row r="14">
      <c r="A14" s="4" t="inlineStr">
        <is>
          <t>Management fees</t>
        </is>
      </c>
      <c r="B14" s="4" t="inlineStr">
        <is>
          <t>rr_ManagementFeesOverAssets</t>
        </is>
      </c>
      <c r="C14" s="4" t="inlineStr">
        <is>
          <t>0.08%</t>
        </is>
      </c>
    </row>
    <row r="15">
      <c r="A15" s="4" t="inlineStr">
        <is>
          <t>Distribution and service (12b-1) fees</t>
        </is>
      </c>
      <c r="B15" s="4" t="inlineStr">
        <is>
          <t>rr_DistributionAndService12b1FeesOverAssets</t>
        </is>
      </c>
      <c r="C15" s="4" t="inlineStr">
        <is>
          <t xml:space="preserve">none
				</t>
        </is>
      </c>
      <c r="D15" s="4" t="inlineStr">
        <is>
          <t>[1]</t>
        </is>
      </c>
    </row>
    <row r="16">
      <c r="A16" s="4" t="inlineStr">
        <is>
          <t>Other expenses</t>
        </is>
      </c>
      <c r="B16" s="4" t="inlineStr">
        <is>
          <t>rr_OtherExpensesOverAssets</t>
        </is>
      </c>
      <c r="C16" s="4" t="inlineStr">
        <is>
          <t>0.05%</t>
        </is>
      </c>
    </row>
    <row r="17">
      <c r="A17" s="4" t="inlineStr">
        <is>
          <t>Total annual fund operating expenses</t>
        </is>
      </c>
      <c r="B17" s="4" t="inlineStr">
        <is>
          <t>rr_ExpensesOverAssets</t>
        </is>
      </c>
      <c r="C17" s="4" t="inlineStr">
        <is>
          <t>0.13%</t>
        </is>
      </c>
    </row>
    <row r="18">
      <c r="A18" s="4" t="inlineStr">
        <is>
          <t>Fee waiver and/or expense reimbursement</t>
        </is>
      </c>
      <c r="B18" s="4" t="inlineStr">
        <is>
          <t>rr_FeeWaiverOrReimbursementOverAssets</t>
        </is>
      </c>
      <c r="C18" s="4" t="inlineStr">
        <is>
          <t xml:space="preserve">none
				</t>
        </is>
      </c>
      <c r="D18" s="4" t="inlineStr">
        <is>
          <t>[2]</t>
        </is>
      </c>
    </row>
    <row r="19">
      <c r="A19" s="4" t="inlineStr">
        <is>
          <t>Total annual fund operating expenses after fee waiver and/or expense reimbursement</t>
        </is>
      </c>
      <c r="B19" s="4" t="inlineStr">
        <is>
          <t>rr_NetExpensesOverAssets</t>
        </is>
      </c>
      <c r="C19" s="4" t="inlineStr">
        <is>
          <t>0.13%</t>
        </is>
      </c>
    </row>
    <row r="20">
      <c r="A20" s="4" t="inlineStr">
        <is>
          <t>1 year</t>
        </is>
      </c>
      <c r="B20" s="4" t="inlineStr">
        <is>
          <t>rr_ExpenseExampleYear01</t>
        </is>
      </c>
      <c r="C20" s="5" t="n">
        <v>13</v>
      </c>
    </row>
    <row r="21">
      <c r="A21" s="4" t="inlineStr">
        <is>
          <t>3 years</t>
        </is>
      </c>
      <c r="B21" s="4" t="inlineStr">
        <is>
          <t>rr_ExpenseExampleYear03</t>
        </is>
      </c>
      <c r="C21" s="6" t="n">
        <v>42</v>
      </c>
    </row>
    <row r="22">
      <c r="A22" s="4" t="inlineStr">
        <is>
          <t>5 years</t>
        </is>
      </c>
      <c r="B22" s="4" t="inlineStr">
        <is>
          <t>rr_ExpenseExampleYear05</t>
        </is>
      </c>
      <c r="C22" s="6" t="n">
        <v>73</v>
      </c>
    </row>
    <row r="23">
      <c r="A23" s="4" t="inlineStr">
        <is>
          <t>10 years</t>
        </is>
      </c>
      <c r="B23" s="4" t="inlineStr">
        <is>
          <t>rr_ExpenseExampleYear10</t>
        </is>
      </c>
      <c r="C23" s="5" t="n">
        <v>166</v>
      </c>
    </row>
    <row r="24">
      <c r="A24" s="4" t="inlineStr">
        <is>
          <t>Transamerica S&amp;P 500 Index VP | Service</t>
        </is>
      </c>
    </row>
    <row r="25">
      <c r="A25" s="3" t="inlineStr">
        <is>
          <t>Risk/Return:</t>
        </is>
      </c>
      <c r="B25" s="4" t="inlineStr">
        <is>
          <t>rr_RiskReturnAbstract</t>
        </is>
      </c>
    </row>
    <row r="26">
      <c r="A26" s="4" t="inlineStr">
        <is>
          <t>Management fees</t>
        </is>
      </c>
      <c r="B26" s="4" t="inlineStr">
        <is>
          <t>rr_ManagementFeesOverAssets</t>
        </is>
      </c>
      <c r="C26" s="4" t="inlineStr">
        <is>
          <t>0.08%</t>
        </is>
      </c>
    </row>
    <row r="27">
      <c r="A27" s="4" t="inlineStr">
        <is>
          <t>Distribution and service (12b-1) fees</t>
        </is>
      </c>
      <c r="B27" s="4" t="inlineStr">
        <is>
          <t>rr_DistributionAndService12b1FeesOverAssets</t>
        </is>
      </c>
      <c r="C27" s="4" t="inlineStr">
        <is>
          <t>0.25%</t>
        </is>
      </c>
    </row>
    <row r="28">
      <c r="A28" s="4" t="inlineStr">
        <is>
          <t>Other expenses</t>
        </is>
      </c>
      <c r="B28" s="4" t="inlineStr">
        <is>
          <t>rr_OtherExpensesOverAssets</t>
        </is>
      </c>
      <c r="C28" s="4" t="inlineStr">
        <is>
          <t>0.11%</t>
        </is>
      </c>
    </row>
    <row r="29">
      <c r="A29" s="4" t="inlineStr">
        <is>
          <t>Total annual fund operating expenses</t>
        </is>
      </c>
      <c r="B29" s="4" t="inlineStr">
        <is>
          <t>rr_ExpensesOverAssets</t>
        </is>
      </c>
      <c r="C29" s="4" t="inlineStr">
        <is>
          <t>0.44%</t>
        </is>
      </c>
    </row>
    <row r="30">
      <c r="A30" s="4" t="inlineStr">
        <is>
          <t>Fee waiver and/or expense reimbursement</t>
        </is>
      </c>
      <c r="B30" s="4" t="inlineStr">
        <is>
          <t>rr_FeeWaiverOrReimbursementOverAssets</t>
        </is>
      </c>
      <c r="C30" s="4" t="inlineStr">
        <is>
          <t>0.05%</t>
        </is>
      </c>
      <c r="D30" s="4" t="inlineStr">
        <is>
          <t>[2]</t>
        </is>
      </c>
    </row>
    <row r="31">
      <c r="A31" s="4" t="inlineStr">
        <is>
          <t>Total annual fund operating expenses after fee waiver and/or expense reimbursement</t>
        </is>
      </c>
      <c r="B31" s="4" t="inlineStr">
        <is>
          <t>rr_NetExpensesOverAssets</t>
        </is>
      </c>
      <c r="C31" s="4" t="inlineStr">
        <is>
          <t>0.39%</t>
        </is>
      </c>
    </row>
    <row r="32">
      <c r="A32" s="4" t="inlineStr">
        <is>
          <t>1 year</t>
        </is>
      </c>
      <c r="B32" s="4" t="inlineStr">
        <is>
          <t>rr_ExpenseExampleYear01</t>
        </is>
      </c>
      <c r="C32" s="5" t="n">
        <v>40</v>
      </c>
    </row>
    <row r="33">
      <c r="A33" s="4" t="inlineStr">
        <is>
          <t>3 years</t>
        </is>
      </c>
      <c r="B33" s="4" t="inlineStr">
        <is>
          <t>rr_ExpenseExampleYear03</t>
        </is>
      </c>
      <c r="C33" s="6" t="n">
        <v>136</v>
      </c>
    </row>
    <row r="34">
      <c r="A34" s="4" t="inlineStr">
        <is>
          <t>5 years</t>
        </is>
      </c>
      <c r="B34" s="4" t="inlineStr">
        <is>
          <t>rr_ExpenseExampleYear05</t>
        </is>
      </c>
      <c r="C34" s="6" t="n">
        <v>241</v>
      </c>
    </row>
    <row r="35">
      <c r="A35" s="4" t="inlineStr">
        <is>
          <t>10 years</t>
        </is>
      </c>
      <c r="B35" s="4" t="inlineStr">
        <is>
          <t>rr_ExpenseExampleYear10</t>
        </is>
      </c>
      <c r="C35" s="5" t="n">
        <v>550</v>
      </c>
    </row>
    <row r="36"/>
    <row r="37">
      <c r="A37" s="4" t="inlineStr">
        <is>
          <t>[1]</t>
        </is>
      </c>
      <c r="B37" s="4" t="inlineStr">
        <is>
          <t>The portfolio will not be charged and does not intend to pay any 12b-1 fees on Initial Class shares through May 1, 2021. The maximum 12b-1 fee on Initial Class shares is 0.15%. The portfolio reserves the right to pay such fees after that date.</t>
        </is>
      </c>
    </row>
    <row r="38">
      <c r="A38" s="4" t="inlineStr">
        <is>
          <t>[2]</t>
        </is>
      </c>
      <c r="B38" s="4" t="inlineStr">
        <is>
          <t>Contractual arrangements have been made with the portfolio’s investment manager, TAM, through May 1, 2022 to waive fees and/or reimburse portfolio expenses to the extent that the total annual fund operating expenses exceed 0.14% for Initial Class shares and 0.39%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t>
        </is>
      </c>
    </row>
  </sheetData>
  <mergeCells count="4">
    <mergeCell ref="C1:D1"/>
    <mergeCell ref="A36:C36"/>
    <mergeCell ref="B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09:54:00Z</dcterms:created>
  <dcterms:modified xmlns:dcterms="http://purl.org/dc/terms/" xmlns:xsi="http://www.w3.org/2001/XMLSchema-instance" xsi:type="dcterms:W3CDTF">2020-12-10T09:54:00Z</dcterms:modified>
</cp:coreProperties>
</file>